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uboTV Inc. /FL</t>
        </is>
      </c>
    </row>
    <row r="8">
      <c r="A8" s="4" t="inlineStr">
        <is>
          <t>Entity Central Index Key</t>
        </is>
      </c>
      <c r="B8" s="4" t="inlineStr">
        <is>
          <t>00014847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Mar. 31, 2020</t>
        </is>
      </c>
      <c r="C2" s="2" t="inlineStr">
        <is>
          <t>Dec.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Value of Initial Fixed $100 Year Summary Summary Compensation Compensation Average Average Total Peer Group Net Revenue 2022 8,382,861 — (19,012,038) — 907,013 (2,114,790) 17 81 (561,919,000) 1,008,696,000 2021 6,484,064 — (29,263,387) — 21,246,076 217,982 151 146 (382,963,000) 638,370,000 2020 21,694,522 949,986 102,300,236 949,986 7,145,337 16,644,399 272 115 (599,392,000) 217,746,000</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Amounts represent compensation actually paid to our PEO and the average compensation actually paid to our remaining named executive officers for the relevant fiscal year, as determined under SEC rules (and described below), which includes the individuals indicated in the table below for each fiscal year: Year PEO #1 PEO #2 Non-PEO NEOs 2022 David Gandler -- John Janedis, Edgar Bronfman, Jr., Alberto Horihuela Suarez and Simone Nardi 2021 David Gandler -- Edgar Bronfman, Jr. and Alberto Horihuela Suarez 2020 David Gandler John Textor(a) Edgar Bronfman, Jr. and Simone Nardi (a) John Textor served as our Chief Executive Officer from August 8, 2018 until April 1, 2020, as our Executive Chairman from April 1, 2020 to April 29, 2020 and as a director from August 8, 2018 to July 31, 2020. From April 29, 2020 through October 30, 2020, Mr. Textor served as our Head of Studio. He resigned from all positions with the Company as of October 30, 2020.</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Compensation actually paid to our named executive officers represents the “Total” compensation reported in the Summary Compensation Table for the applicable fiscal year, as adjusted as follows: 2020 2021 2022 Adjustments PEO #1 PEO #2 Average PEO Average Non- PEO Average Deduction for Amounts Reported under the “Stock Awards” and “Option Awards” Columns in the Summary Compensation Table for Applicable FY (20,937,563) - (6,903,041) (5,432,006) (20,891,705) (7,255,640) (471,640) Increase based on ASC 718 Fair Value of Awards Granted during Applicable FY that Remain Unvested as of Applicable FY End, determined as of Applicable FY End 85,959,630 - 5,223,616 7,255,640 1,906,972 159,004 165,109 Increase based on ASC 718 Fair Value of Awards Granted during Applicable FY that Vested during Applicable FY, determined as of Vesting Date 8,866,650 - 10,636,742 - - - - Increase/deduction for Awards Granted during Prior FY that were Outstanding and Unvested as of Applicable FY End, determined based on change in ASC 718 Fair Value from Prior FY End to Applicable FY End 5,719,127 - 465,567 (32,402,476) (1,804,638) (15,911,093) (1,636,967) Increase/deduction for Awards Granted during Prior FY that Vested During Applicable FY, determined based on change in ASC 718 Fair Value from Prior FY End to Vesting Date 997,869 - 76,179 (5,168,339) (238,722) (4,387,170) (914,821) Deduction of ASC 718 Fair Value of Awards Granted during Prior FY that were Forfeited during Applicable FY, determined as of Prior FY End - - - - — - (611,214) Increase based on Incremental Fair Value of Options/SARs Modified during Applicable FY - - - - - - 447,730 TOTAL ADJUSTMENTS 80,605,713 — 9,499,063 (35,747,181) (21,028,093) (27,394,899) (3,021,803)</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907013</v>
      </c>
      <c r="E9" s="5" t="n">
        <v>21246076</v>
      </c>
      <c r="F9" s="5" t="n">
        <v>7145337</v>
      </c>
    </row>
    <row r="10">
      <c r="A10" s="4" t="inlineStr">
        <is>
          <t>Non-PEO NEO Average Compensation Actually Paid Amount</t>
        </is>
      </c>
      <c r="B10" s="4" t="inlineStr">
        <is>
          <t xml:space="preserve"> </t>
        </is>
      </c>
      <c r="C10" s="4" t="inlineStr">
        <is>
          <t xml:space="preserve"> </t>
        </is>
      </c>
      <c r="D10" s="5" t="n">
        <v>-2114790</v>
      </c>
      <c r="E10" s="6" t="n">
        <v>217982</v>
      </c>
      <c r="F10" s="6" t="n">
        <v>16644399</v>
      </c>
    </row>
    <row r="11">
      <c r="A11" s="4" t="inlineStr">
        <is>
          <t>Adjustment to Non-PEO NEO Compensation Footnote [Text Block]</t>
        </is>
      </c>
      <c r="B11" s="4" t="inlineStr">
        <is>
          <t xml:space="preserve"> </t>
        </is>
      </c>
      <c r="C11" s="4" t="inlineStr">
        <is>
          <t xml:space="preserve"> </t>
        </is>
      </c>
      <c r="D11" s="4" t="inlineStr">
        <is>
          <t>Compensation actually paid to our named executive officers represents the “Total” compensation reported in the Summary Compensation Table for the applicable fiscal year, as adjusted as follows: 2020 2021 2022 Adjustments PEO #1 PEO #2 Average PEO Average Non- PEO Average Deduction for Amounts Reported under the “Stock Awards” and “Option Awards” Columns in the Summary Compensation Table for Applicable FY (20,937,563) - (6,903,041) (5,432,006) (20,891,705) (7,255,640) (471,640) Increase based on ASC 718 Fair Value of Awards Granted during Applicable FY that Remain Unvested as of Applicable FY End, determined as of Applicable FY End 85,959,630 - 5,223,616 7,255,640 1,906,972 159,004 165,109 Increase based on ASC 718 Fair Value of Awards Granted during Applicable FY that Vested during Applicable FY, determined as of Vesting Date 8,866,650 - 10,636,742 - - - - Increase/deduction for Awards Granted during Prior FY that were Outstanding and Unvested as of Applicable FY End, determined based on change in ASC 718 Fair Value from Prior FY End to Applicable FY End 5,719,127 - 465,567 (32,402,476) (1,804,638) (15,911,093) (1,636,967) Increase/deduction for Awards Granted during Prior FY that Vested During Applicable FY, determined based on change in ASC 718 Fair Value from Prior FY End to Vesting Date 997,869 - 76,179 (5,168,339) (238,722) (4,387,170) (914,821) Deduction of ASC 718 Fair Value of Awards Granted during Prior FY that were Forfeited during Applicable FY, determined as of Prior FY End - - - - — - (611,214) Increase based on Incremental Fair Value of Options/SARs Modified during Applicable FY - - - - - - 447,730 TOTAL ADJUSTMENTS 80,605,713 — 9,499,063 (35,747,181) (21,028,093) (27,394,899) (3,021,803)</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 Revenue; • Adjusted EBITDA; and • Subscribers.</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17</v>
      </c>
      <c r="E16" s="6" t="n">
        <v>151</v>
      </c>
      <c r="F16" s="6" t="n">
        <v>272</v>
      </c>
    </row>
    <row r="17">
      <c r="A17" s="4" t="inlineStr">
        <is>
          <t>Peer Group Total Shareholder Return Amount</t>
        </is>
      </c>
      <c r="B17" s="4" t="inlineStr">
        <is>
          <t xml:space="preserve"> </t>
        </is>
      </c>
      <c r="C17" s="4" t="inlineStr">
        <is>
          <t xml:space="preserve"> </t>
        </is>
      </c>
      <c r="D17" s="6" t="n">
        <v>81</v>
      </c>
      <c r="E17" s="6" t="n">
        <v>146</v>
      </c>
      <c r="F17" s="6" t="n">
        <v>115</v>
      </c>
    </row>
    <row r="18">
      <c r="A18" s="4" t="inlineStr">
        <is>
          <t>Net Income (Loss)</t>
        </is>
      </c>
      <c r="B18" s="4" t="inlineStr">
        <is>
          <t xml:space="preserve"> </t>
        </is>
      </c>
      <c r="C18" s="4" t="inlineStr">
        <is>
          <t xml:space="preserve"> </t>
        </is>
      </c>
      <c r="D18" s="5" t="n">
        <v>-561919000</v>
      </c>
      <c r="E18" s="5" t="n">
        <v>-382963000</v>
      </c>
      <c r="F18" s="5" t="n">
        <v>-599392000</v>
      </c>
    </row>
    <row r="19">
      <c r="A19" s="4" t="inlineStr">
        <is>
          <t>Company Selected Measure Amount</t>
        </is>
      </c>
      <c r="B19" s="4" t="inlineStr">
        <is>
          <t xml:space="preserve"> </t>
        </is>
      </c>
      <c r="C19" s="4" t="inlineStr">
        <is>
          <t xml:space="preserve"> </t>
        </is>
      </c>
      <c r="D19" s="6" t="n">
        <v>1008696000</v>
      </c>
      <c r="E19" s="6" t="n">
        <v>638370000</v>
      </c>
      <c r="F19" s="6" t="n">
        <v>217746000</v>
      </c>
    </row>
    <row r="20">
      <c r="A20" s="4" t="inlineStr">
        <is>
          <t>PEO Name</t>
        </is>
      </c>
      <c r="B20" s="4" t="inlineStr">
        <is>
          <t>John Textor</t>
        </is>
      </c>
      <c r="C20" s="4" t="inlineStr">
        <is>
          <t>David Gandler</t>
        </is>
      </c>
      <c r="D20" s="4" t="inlineStr">
        <is>
          <t>David Gandler</t>
        </is>
      </c>
      <c r="E20" s="4" t="inlineStr">
        <is>
          <t>David Gandler</t>
        </is>
      </c>
      <c r="F20" s="4" t="inlineStr">
        <is>
          <t xml:space="preserve"> </t>
        </is>
      </c>
    </row>
    <row r="21">
      <c r="A21" s="4" t="inlineStr">
        <is>
          <t>Additional 402(v) Disclosure [Text Block]</t>
        </is>
      </c>
      <c r="B21" s="4" t="inlineStr">
        <is>
          <t xml:space="preserve"> </t>
        </is>
      </c>
      <c r="C21" s="4" t="inlineStr">
        <is>
          <t xml:space="preserve"> </t>
        </is>
      </c>
      <c r="D21" s="4" t="inlineStr">
        <is>
          <t>For the relevant fiscal year, represents the cumulative TSR (the “Peer Group TSR”) of the S&amp;amp;P Media and Entertainment Index (the “Peer Group”) for the period commencing on October 8, 2020, the date on which our common shares commenced trading on the New York Stock Exchange, through December 31 of the applicable year in the table above, and that all dividends, if any, were reinvested. For additional details regarding our most important financial performance measures, please see the sections titled “Changes to CEO Long-Term Performance Option Design,” “Annual Performance Bonuses” and “Long-Term Equity Incentives” in our compensation discussion and analysis elsewhere in this Proxy Statement.</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Revenu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EBITDA</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Subscribers</t>
        </is>
      </c>
      <c r="E30" s="4" t="inlineStr">
        <is>
          <t xml:space="preserve"> </t>
        </is>
      </c>
      <c r="F30" s="4" t="inlineStr">
        <is>
          <t xml:space="preserve"> </t>
        </is>
      </c>
    </row>
    <row r="31">
      <c r="A31" s="4" t="inlineStr">
        <is>
          <t>David Gandl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8382861</v>
      </c>
      <c r="E33" s="5" t="n">
        <v>6484064</v>
      </c>
      <c r="F33" s="5" t="n">
        <v>21694522</v>
      </c>
    </row>
    <row r="34">
      <c r="A34" s="4" t="inlineStr">
        <is>
          <t>PEO Actually Paid Compensation Amount</t>
        </is>
      </c>
      <c r="B34" s="4" t="inlineStr">
        <is>
          <t xml:space="preserve"> </t>
        </is>
      </c>
      <c r="C34" s="4" t="inlineStr">
        <is>
          <t xml:space="preserve"> </t>
        </is>
      </c>
      <c r="D34" s="6" t="n">
        <v>-19012038</v>
      </c>
      <c r="E34" s="6" t="n">
        <v>-29263387</v>
      </c>
      <c r="F34" s="6" t="n">
        <v>102300236</v>
      </c>
    </row>
    <row r="35">
      <c r="A35" s="4" t="inlineStr">
        <is>
          <t>John Text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6" t="n">
        <v>949986</v>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6" t="n">
        <v>949986</v>
      </c>
    </row>
    <row r="39">
      <c r="A39" s="4" t="inlineStr">
        <is>
          <t>PEO [Member] | David Gandl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27394899</v>
      </c>
      <c r="E41" s="6" t="n">
        <v>-35747181</v>
      </c>
      <c r="F41" s="6" t="n">
        <v>80605713</v>
      </c>
    </row>
    <row r="42">
      <c r="A42" s="4" t="inlineStr">
        <is>
          <t>PEO [Member] | David Gandler [Member] | Adjustment, Deduction for Amounts Reported Under the Stock Awards and Option Awards Applicable F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7255640</v>
      </c>
      <c r="E44" s="6" t="n">
        <v>-5432006</v>
      </c>
      <c r="F44" s="6" t="n">
        <v>-20937563</v>
      </c>
    </row>
    <row r="45">
      <c r="A45" s="4" t="inlineStr">
        <is>
          <t>PEO [Member] | David Gandler [Member] | Adjustment, Increase based on ASC 718 Fair Value of Awards Granted during Applicable FY that Remain Unvested as of Applicable FY End, determined as of Applicable FY En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59004</v>
      </c>
      <c r="E47" s="6" t="n">
        <v>7255640</v>
      </c>
      <c r="F47" s="6" t="n">
        <v>85959630</v>
      </c>
    </row>
    <row r="48">
      <c r="A48" s="4" t="inlineStr">
        <is>
          <t>PEO [Member] | David Gandler [Member] | Adjustment, Increase based on ASC 718 Fair Value of Awards Granted during Applicable FY that Vested during Applicable FY, determined as of Vesting Da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0</v>
      </c>
      <c r="E50" s="6" t="n">
        <v>0</v>
      </c>
      <c r="F50" s="6" t="n">
        <v>8866650</v>
      </c>
    </row>
    <row r="51">
      <c r="A51" s="4" t="inlineStr">
        <is>
          <t>PEO [Member] | David Gandler [Member] | Adjustment, Increase (Deduction) for Awards Granted during Prior FY that were Outstanding and Unvested as of Applicable FY En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15911093</v>
      </c>
      <c r="E53" s="6" t="n">
        <v>-32402476</v>
      </c>
      <c r="F53" s="6" t="n">
        <v>5719127</v>
      </c>
    </row>
    <row r="54">
      <c r="A54" s="4" t="inlineStr">
        <is>
          <t>PEO [Member] | David Gandler [Member] | Adjustment, Increase (Deduction) for Awards Granted during Prior FY that Vested During Applicable FY, determined based on change in ASC 718 Fair Value from Prior FY End to Vesting D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4387170</v>
      </c>
      <c r="E56" s="6" t="n">
        <v>-5168339</v>
      </c>
      <c r="F56" s="6" t="n">
        <v>997869</v>
      </c>
    </row>
    <row r="57">
      <c r="A57" s="4" t="inlineStr">
        <is>
          <t>PEO [Member] | David Gandler [Member] | Adjustment, Deduction of ASC 718 Fair Value of Awards Granted during Prior FY that were Forfeited during Applicable FY, determined as of Prior FY En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row>
    <row r="60">
      <c r="A60" s="4" t="inlineStr">
        <is>
          <t>PEO [Member] | David Gandler [Member] | Adjustment, Increase based on Incremental Fair Value of Options/SARs Modified during Applicable F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0</v>
      </c>
      <c r="F62" s="6" t="n">
        <v>0</v>
      </c>
    </row>
    <row r="63">
      <c r="A63" s="4" t="inlineStr">
        <is>
          <t>PEO [Member] | John Texto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0</v>
      </c>
    </row>
    <row r="66">
      <c r="A66" s="4" t="inlineStr">
        <is>
          <t>PEO [Member] | John Textor [Member] | Adjustment, Deduction for Amounts Reported Under the Stock Awards and Option Awards Applicable F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0</v>
      </c>
    </row>
    <row r="69">
      <c r="A69" s="4" t="inlineStr">
        <is>
          <t>PEO [Member] | John Textor [Member] | Adjustment, Increase based on ASC 718 Fair Value of Awards Granted during Applicable FY that Remain Unvested as of Applicable FY End, determined as of Applicable FY En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0</v>
      </c>
    </row>
    <row r="72">
      <c r="A72" s="4" t="inlineStr">
        <is>
          <t>PEO [Member] | John Textor [Member] | Adjustment, Increase based on ASC 718 Fair Value of Awards Granted during Applicable FY that Vested during Applicable FY, determined as of Vesting Dat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0</v>
      </c>
    </row>
    <row r="75">
      <c r="A75" s="4" t="inlineStr">
        <is>
          <t>PEO [Member] | John Textor [Member] | Adjustment, Increase (Deduction) for Awards Granted during Prior FY that were Outstanding and Unvested as of Applicable FY En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0</v>
      </c>
    </row>
    <row r="78">
      <c r="A78" s="4" t="inlineStr">
        <is>
          <t>PEO [Member] | John Textor [Member] | Adjustment, Increase (Deduction) for Awards Granted during Prior FY that Vested During Applicable FY, determined based on change in ASC 718 Fair Value from Prior FY End to Vesting Dat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0</v>
      </c>
    </row>
    <row r="81">
      <c r="A81" s="4" t="inlineStr">
        <is>
          <t>PEO [Member] | John Textor [Member] | Adjustment, Deduction of ASC 718 Fair Value of Awards Granted during Prior FY that were Forfeited during Applicable FY, determined as of Prior FY En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6" t="n">
        <v>0</v>
      </c>
    </row>
    <row r="84">
      <c r="A84" s="4" t="inlineStr">
        <is>
          <t>PEO [Member] | John Textor [Member] | Adjustment, Increase based on Incremental Fair Value of Options/SARs Modified during Applicable FY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6" t="n">
        <v>0</v>
      </c>
    </row>
    <row r="87">
      <c r="A87" s="4" t="inlineStr">
        <is>
          <t>Non-PEO NEO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3021803</v>
      </c>
      <c r="E89" s="6" t="n">
        <v>-21028093</v>
      </c>
      <c r="F89" s="6" t="n">
        <v>9499063</v>
      </c>
    </row>
    <row r="90">
      <c r="A90" s="4" t="inlineStr">
        <is>
          <t>Non-PEO NEO [Member] | Adjustment, Deduction for Amounts Reported Under the Stock Awards and Option Awards Applicable FY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471640</v>
      </c>
      <c r="E92" s="6" t="n">
        <v>-20891705</v>
      </c>
      <c r="F92" s="6" t="n">
        <v>-6903041</v>
      </c>
    </row>
    <row r="93">
      <c r="A93" s="4" t="inlineStr">
        <is>
          <t>Non-PEO NEO [Member] | Adjustment, Increase based on ASC 718 Fair Value of Awards Granted during Applicable FY that Remain Unvested as of Applicable FY End, determined as of Applicable FY End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165109</v>
      </c>
      <c r="E95" s="6" t="n">
        <v>1906972</v>
      </c>
      <c r="F95" s="6" t="n">
        <v>5223616</v>
      </c>
    </row>
    <row r="96">
      <c r="A96" s="4" t="inlineStr">
        <is>
          <t>Non-PEO NEO [Member] | Adjustment, Increase based on ASC 718 Fair Value of Awards Granted during Applicable FY that Vested during Applicable FY, determined as of Vesting Dat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0</v>
      </c>
      <c r="E98" s="6" t="n">
        <v>0</v>
      </c>
      <c r="F98" s="6" t="n">
        <v>10636742</v>
      </c>
    </row>
    <row r="99">
      <c r="A99" s="4" t="inlineStr">
        <is>
          <t>Non-PEO NEO [Member] | Adjustment, Increase (Deduction) for Awards Granted during Prior FY that were Outstanding and Unvested as of Applicable FY End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1636967</v>
      </c>
      <c r="E101" s="6" t="n">
        <v>-1804638</v>
      </c>
      <c r="F101" s="6" t="n">
        <v>465567</v>
      </c>
    </row>
    <row r="102">
      <c r="A102" s="4" t="inlineStr">
        <is>
          <t>Non-PEO NEO [Member] | Adjustment, Increase (Deduction) for Awards Granted during Prior FY that Vested During Applicable FY, determined based on change in ASC 718 Fair Value from Prior FY End to Vesting Date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914821</v>
      </c>
      <c r="E104" s="6" t="n">
        <v>-238722</v>
      </c>
      <c r="F104" s="6" t="n">
        <v>76179</v>
      </c>
    </row>
    <row r="105">
      <c r="A105" s="4" t="inlineStr">
        <is>
          <t>Non-PEO NEO [Member] | Adjustment, Deduction of ASC 718 Fair Value of Awards Granted during Prior FY that were Forfeited during Applicable FY, determined as of Prior FY En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611214</v>
      </c>
      <c r="E107" s="6" t="n">
        <v>0</v>
      </c>
      <c r="F107" s="6" t="n">
        <v>0</v>
      </c>
    </row>
    <row r="108">
      <c r="A108" s="4" t="inlineStr">
        <is>
          <t>Non-PEO NEO [Member] | Adjustment, Increase based on Incremental Fair Value of Options/SARs Modified during Applicable FY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5" t="n">
        <v>447730</v>
      </c>
      <c r="E110" s="5" t="n">
        <v>0</v>
      </c>
      <c r="F110"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50:11Z</dcterms:created>
  <dcterms:modified xmlns:dcterms="http://purl.org/dc/terms/" xmlns:xsi="http://www.w3.org/2001/XMLSchema-instance" xsi:type="dcterms:W3CDTF">2023-04-20T20:50:11Z</dcterms:modified>
</cp:coreProperties>
</file>